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Desktop Metal, Inc.</t>
        </is>
      </c>
    </row>
    <row r="6">
      <c r="A6" s="4" t="inlineStr">
        <is>
          <t>Entity Central Index Key</t>
        </is>
      </c>
      <c r="B6" s="4" t="inlineStr">
        <is>
          <t>00017548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Value of Initial Fixed $100 ​ ​ ​ ​ ​ ​ ​ ​ ​ ​ Average ​ ​ ​ Investment Based on: ​ ​ ​ ​ ​ ​ Summary ​ ​ ​ Summary ​ Average ​ ​ ​ Peer Group ​ ​ ​ ​ ​ ​ Compensation ​ Compensation ​ Compensation ​ Compensation ​ Total ​ Total ​ ​ ​ ​ ​ ​ Table Total ​ Actually Paid ​ Table Total for ​ Actually Paid to ​ Shareholder ​ Shareholder ​ ​ ​ ​ ​ ​ for PEO ​ to PEO ​ Non-PEO NEOs ​ Non-PEO NEOs ​ Return ​ Return ​ Net Income ​ Total Revenue Year ​ ($) (1) ​ ($) (2) ​ ($) (3) ​ ($) (2)(3) ​ ($) ​ ($) (4) ​ ($) (in thousands) ​ ($) (5) (in thousands) 2023 716,115 ​ 234,297 ​ 1,416,646 ​ 452,290 ​ 7.78 ​ 167.06 ​ (323,271) ​ 189,698 2022 631,011 ​ (5,045,468) ​ 2,345,844 ​ (294,720) ​ 14.01 ​ 139.45 ​ (740,343) ​ 209,023 2021 11,034,910 ​ 7,376,568 4,197,184 ​ (421,625) 51.02 ​ 179.61 (240,334) 112,408 2020 483,008 ​ 483,008 3,489,752 ​ 12,745,887 177.29 ​ 141.60 (34,015) 16,470 ​ (1) The dollar amounts reported are the amounts of total compensation reported for our CEO, Mr. Ric Fulop , in the Summary Compensation Table for each of the fiscal years listed in the table. Mr. Fulop served as CEO for each of the years presented. (2) The dollar amounts reported represent the amount of “compensation actually paid” as computed in accordance with SEC rules. See the table below for the adjustments made in determining these amounts. (3) Reflects compensation information for our NEOs, other than our CEO, as described in the CD&amp;A of this proxy statement. For 2023, reflects compensation information for Mr. Cole, Mr. Nogueira, and Mr. Myerberg. For 2022, reflects compensation information for Mr. Cole, Mr. Nogueira, Mr. Myerberg, Mr. Jafar, our former CEO of Desktop Health, Mr. Aggarwal, our former EVP of Corporate Development, and Mr. Haley, our former CFO. For 2021, reflects compensation information for Mr. Haley, Mr. Aggarwal, Mr. Jafar, Mr. Myerberg, Ms. Linardos, our former CFO, Mr. Mirman, our former Chief Marketing Officer, and Mr. El Siblani, our former CEO of EnvisionTEC. For 2020, reflects compensation information for Ms. Linardos and Mr. Billow, our former President. (4) The dollar amounts represent the cumulative TSR (the “Peer Group TSR”) of the S&amp;P Small Cap 600 Information Technology Index for the relevant fiscal year, which is the peer group used by Desktop Metal for purposes of Item 201(e) of Regulation S-K under the Exchange Act in Desktop Metal’s Annual Report on Form 10-K for the year ended December 31, 2023. (5) Total revenue is a GAAP measure.</t>
        </is>
      </c>
      <c r="C4" s="4" t="inlineStr">
        <is>
          <t xml:space="preserve"> </t>
        </is>
      </c>
      <c r="D4" s="4" t="inlineStr">
        <is>
          <t xml:space="preserve"> </t>
        </is>
      </c>
      <c r="E4" s="4" t="inlineStr">
        <is>
          <t xml:space="preserve"> </t>
        </is>
      </c>
    </row>
    <row r="5">
      <c r="A5" s="4" t="inlineStr">
        <is>
          <t>Company Selected Measure Name</t>
        </is>
      </c>
      <c r="B5" s="4" t="inlineStr">
        <is>
          <t>Total revenue</t>
        </is>
      </c>
      <c r="C5" s="4" t="inlineStr">
        <is>
          <t xml:space="preserve"> </t>
        </is>
      </c>
      <c r="D5" s="4" t="inlineStr">
        <is>
          <t xml:space="preserve"> </t>
        </is>
      </c>
      <c r="E5" s="4" t="inlineStr">
        <is>
          <t xml:space="preserve"> </t>
        </is>
      </c>
    </row>
    <row r="6">
      <c r="A6" s="4" t="inlineStr">
        <is>
          <t>Named Executive Officers, Footnote</t>
        </is>
      </c>
      <c r="B6" s="4" t="inlineStr">
        <is>
          <t>(1) The dollar amounts reported are the amounts of total compensation reported for our CEO, Mr. Ric Fulop , in the Summary Compensation Table for each of the fiscal years listed in the table. Mr. Fulop served as CEO for each of the years presented. (3) Reflects compensation information for our NEOs, other than our CEO, as described in the CD&amp;A of this proxy statement. For 2023, reflects compensation information for Mr. Cole, Mr. Nogueira, and Mr. Myerberg. For 2022, reflects compensation information for Mr. Cole, Mr. Nogueira, Mr. Myerberg, Mr. Jafar, our former CEO of Desktop Health, Mr. Aggarwal, our former EVP of Corporate Development, and Mr. Haley, our former CFO. For 2021, reflects compensation information for Mr. Haley, Mr. Aggarwal, Mr. Jafar, Mr. Myerberg, Ms. Linardos, our former CFO, Mr. Mirman, our former Chief Marketing Officer, and Mr. El Siblani, our former CEO of EnvisionTEC. For 2020, reflects compensation information for Ms. Linardos and Mr. Billow, our former President.</t>
        </is>
      </c>
      <c r="C6" s="4" t="inlineStr">
        <is>
          <t xml:space="preserve"> </t>
        </is>
      </c>
      <c r="D6" s="4" t="inlineStr">
        <is>
          <t xml:space="preserve"> </t>
        </is>
      </c>
      <c r="E6" s="4" t="inlineStr">
        <is>
          <t xml:space="preserve"> </t>
        </is>
      </c>
    </row>
    <row r="7">
      <c r="A7" s="4" t="inlineStr">
        <is>
          <t>Peer Group Issuers, Footnote</t>
        </is>
      </c>
      <c r="B7" s="4" t="inlineStr">
        <is>
          <t>(4) The dollar amounts represent the cumulative TSR (the “Peer Group TSR”) of the S&amp;P Small Cap 600 Information Technology Index for the relevant fiscal year, which is the peer group used by Desktop Metal for purposes of Item 201(e) of Regulation S-K under the Exchange Act in Desktop Metal’s Annual Report on Form 10-K for the year ended December 31, 2023.</t>
        </is>
      </c>
      <c r="C7" s="4" t="inlineStr">
        <is>
          <t xml:space="preserve"> </t>
        </is>
      </c>
      <c r="D7" s="4" t="inlineStr">
        <is>
          <t xml:space="preserve"> </t>
        </is>
      </c>
      <c r="E7" s="4" t="inlineStr">
        <is>
          <t xml:space="preserve"> </t>
        </is>
      </c>
    </row>
    <row r="8">
      <c r="A8" s="4" t="inlineStr">
        <is>
          <t>PEO Total Compensation Amount</t>
        </is>
      </c>
      <c r="B8" s="5" t="n">
        <v>716115</v>
      </c>
      <c r="C8" s="5" t="n">
        <v>631011</v>
      </c>
      <c r="D8" s="5" t="n">
        <v>11034910</v>
      </c>
      <c r="E8" s="5" t="n">
        <v>483008</v>
      </c>
    </row>
    <row r="9">
      <c r="A9" s="4" t="inlineStr">
        <is>
          <t>PEO Actually Paid Compensation Amount</t>
        </is>
      </c>
      <c r="B9" s="5" t="n">
        <v>234297</v>
      </c>
      <c r="C9" s="6" t="n">
        <v>-5045468</v>
      </c>
      <c r="D9" s="6" t="n">
        <v>7376568</v>
      </c>
      <c r="E9" s="6" t="n">
        <v>483008</v>
      </c>
    </row>
    <row r="10">
      <c r="A10" s="4" t="inlineStr">
        <is>
          <t>Adjustment To PEO Compensation, Footnote</t>
        </is>
      </c>
      <c r="B10" s="4" t="inlineStr">
        <is>
          <t>Compensation actually paid to our NEOs represents the “Total” compensation reported in the Summary Compensation Table for the applicable fiscal year, as adjusted as follows: ​ ​ ​ ​ ​ ​ 2023 ​ ​ ​ Average Non- ​ ​ PEO PEO NEOs Adjustments ​ ($) ($) Deduction for Amounts Reported under the “Stock Awards” and “Option Awards” Columns in the Summary Compensation Table for Applicable FY ​ — (733,332) Increase based on ASC 718 Fair Value of Awards Granted during Applicable FY that Remain Unvested as of Applicable FY End, determined as of Applicable FY End ​ — 401,682 Increase/deduction for Awards Granted during Prior FY that were Outstanding and Unvested as of Applicable FY End, determined based on change in ASC 718 Fair Value from Prior FY End to Applicable FY End ​ (481,818) (583,347) Increase/deduction for Awards Granted during Prior FY that Vested During Applicable FY, determined based on change in ASC 718 Fair Value from Prior FY End to Vesting Date ​ — (49,359) Deduction of ASC 718 Fair Value of Awards Granted during Prior FY that were Forfeited during Applicable FY, determined as of Prior FY End ​ — — Increase based on Dividends or Other Earnings Paid during Applicable FY prior to Vesting Date ​ — — Increase based on Incremental Fair Value of Options/SARs Modified during Applicable FY ​ — — TOTAL ADJUSTMENTS ​ (481,818) (964,356)</t>
        </is>
      </c>
      <c r="C10" s="4" t="inlineStr">
        <is>
          <t xml:space="preserve"> </t>
        </is>
      </c>
      <c r="D10" s="4" t="inlineStr">
        <is>
          <t xml:space="preserve"> </t>
        </is>
      </c>
      <c r="E10" s="4" t="inlineStr">
        <is>
          <t xml:space="preserve"> </t>
        </is>
      </c>
    </row>
    <row r="11">
      <c r="A11" s="4" t="inlineStr">
        <is>
          <t>Non-PEO NEO Average Total Compensation Amount</t>
        </is>
      </c>
      <c r="B11" s="5" t="n">
        <v>1416646</v>
      </c>
      <c r="C11" s="6" t="n">
        <v>2345844</v>
      </c>
      <c r="D11" s="6" t="n">
        <v>4197184</v>
      </c>
      <c r="E11" s="6" t="n">
        <v>3489752</v>
      </c>
    </row>
    <row r="12">
      <c r="A12" s="4" t="inlineStr">
        <is>
          <t>Non-PEO NEO Average Compensation Actually Paid Amount</t>
        </is>
      </c>
      <c r="B12" s="5" t="n">
        <v>452290</v>
      </c>
      <c r="C12" s="6" t="n">
        <v>-294720</v>
      </c>
      <c r="D12" s="6" t="n">
        <v>-421625</v>
      </c>
      <c r="E12" s="6" t="n">
        <v>12745887</v>
      </c>
    </row>
    <row r="13">
      <c r="A13" s="4" t="inlineStr">
        <is>
          <t>Adjustment to Non-PEO NEO Compensation Footnote</t>
        </is>
      </c>
      <c r="B13" s="4" t="inlineStr">
        <is>
          <t>Compensation actually paid to our NEOs represents the “Total” compensation reported in the Summary Compensation Table for the applicable fiscal year, as adjusted as follows: ​ ​ ​ ​ ​ ​ 2023 ​ ​ ​ Average Non- ​ ​ PEO PEO NEOs Adjustments ​ ($) ($) Deduction for Amounts Reported under the “Stock Awards” and “Option Awards” Columns in the Summary Compensation Table for Applicable FY ​ — (733,332) Increase based on ASC 718 Fair Value of Awards Granted during Applicable FY that Remain Unvested as of Applicable FY End, determined as of Applicable FY End ​ — 401,682 Increase/deduction for Awards Granted during Prior FY that were Outstanding and Unvested as of Applicable FY End, determined based on change in ASC 718 Fair Value from Prior FY End to Applicable FY End ​ (481,818) (583,347) Increase/deduction for Awards Granted during Prior FY that Vested During Applicable FY, determined based on change in ASC 718 Fair Value from Prior FY End to Vesting Date ​ — (49,359) Deduction of ASC 718 Fair Value of Awards Granted during Prior FY that were Forfeited during Applicable FY, determined as of Prior FY End ​ — — Increase based on Dividends or Other Earnings Paid during Applicable FY prior to Vesting Date ​ — — Increase based on Incremental Fair Value of Options/SARs Modified during Applicable FY ​ — — TOTAL ADJUSTMENTS ​ (481,818) (964,356)</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Narrative Disclosure to Pay Versus Performance Table Pay versus Performance Tabular List We believe the following performance measures represent the most important financial performance measures used by us to link compensation actually paid to our NEOs for the fiscal year ended December 31, 2023: ● Total revenue ; ● Non-GAAP Margin ; and ● Adjusted EBITDA . Refer to Appendix A for a reconciliation of Non-GAAP measures to the related GAAP measure.</t>
        </is>
      </c>
      <c r="C17" s="4" t="inlineStr">
        <is>
          <t xml:space="preserve"> </t>
        </is>
      </c>
      <c r="D17" s="4" t="inlineStr">
        <is>
          <t xml:space="preserve"> </t>
        </is>
      </c>
      <c r="E17" s="4" t="inlineStr">
        <is>
          <t xml:space="preserve"> </t>
        </is>
      </c>
    </row>
    <row r="18">
      <c r="A18" s="4" t="inlineStr">
        <is>
          <t>Total Shareholder Return Amount</t>
        </is>
      </c>
      <c r="B18" s="7" t="n">
        <v>7.78</v>
      </c>
      <c r="C18" s="8" t="n">
        <v>14.01</v>
      </c>
      <c r="D18" s="8" t="n">
        <v>51.02</v>
      </c>
      <c r="E18" s="8" t="n">
        <v>177.29</v>
      </c>
    </row>
    <row r="19">
      <c r="A19" s="4" t="inlineStr">
        <is>
          <t>Peer Group Total Shareholder Return Amount</t>
        </is>
      </c>
      <c r="B19" s="8" t="n">
        <v>167.06</v>
      </c>
      <c r="C19" s="8" t="n">
        <v>139.45</v>
      </c>
      <c r="D19" s="8" t="n">
        <v>179.61</v>
      </c>
      <c r="E19" s="8" t="n">
        <v>141.6</v>
      </c>
    </row>
    <row r="20">
      <c r="A20" s="4" t="inlineStr">
        <is>
          <t>Net Income (Loss)</t>
        </is>
      </c>
      <c r="B20" s="5" t="n">
        <v>-323271000</v>
      </c>
      <c r="C20" s="5" t="n">
        <v>-740343000</v>
      </c>
      <c r="D20" s="5" t="n">
        <v>-240334000</v>
      </c>
      <c r="E20" s="5" t="n">
        <v>-34015000</v>
      </c>
    </row>
    <row r="21">
      <c r="A21" s="4" t="inlineStr">
        <is>
          <t>Company Selected Measure Amount</t>
        </is>
      </c>
      <c r="B21" s="6" t="n">
        <v>189698000</v>
      </c>
      <c r="C21" s="6" t="n">
        <v>209023000</v>
      </c>
      <c r="D21" s="6" t="n">
        <v>112408000</v>
      </c>
      <c r="E21" s="6" t="n">
        <v>16470000</v>
      </c>
    </row>
    <row r="22">
      <c r="A22" s="4" t="inlineStr">
        <is>
          <t>PEO Name</t>
        </is>
      </c>
      <c r="B22" s="4" t="inlineStr">
        <is>
          <t>Mr. Ric Fulop</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Total revenue</t>
        </is>
      </c>
      <c r="C25" s="4" t="inlineStr">
        <is>
          <t xml:space="preserve"> </t>
        </is>
      </c>
      <c r="D25" s="4" t="inlineStr">
        <is>
          <t xml:space="preserve"> </t>
        </is>
      </c>
      <c r="E25" s="4" t="inlineStr">
        <is>
          <t xml:space="preserve"> </t>
        </is>
      </c>
    </row>
    <row r="26">
      <c r="A26" s="4" t="inlineStr">
        <is>
          <t>Non-GAAP Measure Description</t>
        </is>
      </c>
      <c r="B26" s="4" t="inlineStr">
        <is>
          <t>(5) Total revenue is a GAAP measu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on-GAAP Margin</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Adjusted EBITDA</t>
        </is>
      </c>
      <c r="C32" s="4" t="inlineStr">
        <is>
          <t xml:space="preserve"> </t>
        </is>
      </c>
      <c r="D32" s="4" t="inlineStr">
        <is>
          <t xml:space="preserve"> </t>
        </is>
      </c>
      <c r="E32" s="4" t="inlineStr">
        <is>
          <t xml:space="preserve"> </t>
        </is>
      </c>
    </row>
    <row r="33">
      <c r="A33" s="4" t="inlineStr">
        <is>
          <t>PEO</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481818</v>
      </c>
      <c r="C35" s="4" t="inlineStr">
        <is>
          <t xml:space="preserve"> </t>
        </is>
      </c>
      <c r="D35" s="4" t="inlineStr">
        <is>
          <t xml:space="preserve"> </t>
        </is>
      </c>
      <c r="E35" s="4" t="inlineStr">
        <is>
          <t xml:space="preserve"> </t>
        </is>
      </c>
    </row>
    <row r="36">
      <c r="A36" s="4" t="inlineStr">
        <is>
          <t>PEO | Increase/deduction for Awards Granted during Prior FY that were Outstanding and Unvested as of Applicable FY End, determined based on change in ASC 718 Fair Value from Prior FY End to Applicable FY End</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481818</v>
      </c>
      <c r="C38" s="4" t="inlineStr">
        <is>
          <t xml:space="preserve"> </t>
        </is>
      </c>
      <c r="D38" s="4" t="inlineStr">
        <is>
          <t xml:space="preserve"> </t>
        </is>
      </c>
      <c r="E38" s="4" t="inlineStr">
        <is>
          <t xml:space="preserve"> </t>
        </is>
      </c>
    </row>
    <row r="39">
      <c r="A39" s="4" t="inlineStr">
        <is>
          <t>Non-PEO NEO</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964356</v>
      </c>
      <c r="C41" s="4" t="inlineStr">
        <is>
          <t xml:space="preserve"> </t>
        </is>
      </c>
      <c r="D41" s="4" t="inlineStr">
        <is>
          <t xml:space="preserve"> </t>
        </is>
      </c>
      <c r="E41" s="4" t="inlineStr">
        <is>
          <t xml:space="preserve"> </t>
        </is>
      </c>
    </row>
    <row r="42">
      <c r="A42" s="4" t="inlineStr">
        <is>
          <t>Non-PEO NEO | Deduction for Amounts Reported under the "Stock Awards" and "Option Awards" Columns in the Summary Compensation Table for Applicable FY</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733332</v>
      </c>
      <c r="C44" s="4" t="inlineStr">
        <is>
          <t xml:space="preserve"> </t>
        </is>
      </c>
      <c r="D44" s="4" t="inlineStr">
        <is>
          <t xml:space="preserve"> </t>
        </is>
      </c>
      <c r="E44" s="4" t="inlineStr">
        <is>
          <t xml:space="preserve"> </t>
        </is>
      </c>
    </row>
    <row r="45">
      <c r="A45" s="4" t="inlineStr">
        <is>
          <t>Non-PEO NEO | Increase based on ASC 718 Fair Value of Awards Granted during Applicable FY that Remain Unvested as of Applicable FY End, determined as of Applicable FY En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401682</v>
      </c>
      <c r="C47" s="4" t="inlineStr">
        <is>
          <t xml:space="preserve"> </t>
        </is>
      </c>
      <c r="D47" s="4" t="inlineStr">
        <is>
          <t xml:space="preserve"> </t>
        </is>
      </c>
      <c r="E47" s="4" t="inlineStr">
        <is>
          <t xml:space="preserve"> </t>
        </is>
      </c>
    </row>
    <row r="48">
      <c r="A48" s="4" t="inlineStr">
        <is>
          <t>Non-PEO NEO | Increase/deduction for Awards Granted during Prior FY that were Outstanding and Unvested as of Applicable FY End, determined based on change in ASC 718 Fair Value from Prior FY End to Applicable FY End</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83347</v>
      </c>
      <c r="C50" s="4" t="inlineStr">
        <is>
          <t xml:space="preserve"> </t>
        </is>
      </c>
      <c r="D50" s="4" t="inlineStr">
        <is>
          <t xml:space="preserve"> </t>
        </is>
      </c>
      <c r="E50" s="4" t="inlineStr">
        <is>
          <t xml:space="preserve"> </t>
        </is>
      </c>
    </row>
    <row r="51">
      <c r="A51" s="4" t="inlineStr">
        <is>
          <t>Non-PEO NEO | Increase/deduction for Awards Granted during Prior FY that Vested During Applicable FY, determined based on change in ASC 718 Fair Value from Prior FY End to Vesting Dat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5" t="n">
        <v>-49359</v>
      </c>
      <c r="C53" s="4" t="inlineStr">
        <is>
          <t xml:space="preserve"> </t>
        </is>
      </c>
      <c r="D53" s="4" t="inlineStr">
        <is>
          <t xml:space="preserve"> </t>
        </is>
      </c>
      <c r="E53"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05:16Z</dcterms:created>
  <dcterms:modified xmlns:dcterms="http://purl.org/dc/terms/" xmlns:xsi="http://www.w3.org/2001/XMLSchema-instance" xsi:type="dcterms:W3CDTF">2024-04-10T20:05:16Z</dcterms:modified>
</cp:coreProperties>
</file>